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DESCRIPTION OF ORGANIZ" sheetId="7" state="visible" r:id="rId7"/>
    <sheet xmlns:r="http://schemas.openxmlformats.org/officeDocument/2006/relationships" name="NOTE 2 - SUMMARY OF SIGNIFICANT" sheetId="8" state="visible" r:id="rId8"/>
    <sheet xmlns:r="http://schemas.openxmlformats.org/officeDocument/2006/relationships" name="NOTE 3 - GOVERNMENT SECURITIES " sheetId="9" state="visible" r:id="rId9"/>
    <sheet xmlns:r="http://schemas.openxmlformats.org/officeDocument/2006/relationships" name="NOTE 4 - INITIAL PUBLIC OFFERIN" sheetId="10" state="visible" r:id="rId10"/>
    <sheet xmlns:r="http://schemas.openxmlformats.org/officeDocument/2006/relationships" name="NOTE 5 - PRIVATE PLACEMENT" sheetId="11" state="visible" r:id="rId11"/>
    <sheet xmlns:r="http://schemas.openxmlformats.org/officeDocument/2006/relationships" name="NOTE 6 - PREPAID EXPENSES" sheetId="12" state="visible" r:id="rId12"/>
    <sheet xmlns:r="http://schemas.openxmlformats.org/officeDocument/2006/relationships" name="NOTE 7 - ACCRUED EXPENSES" sheetId="13" state="visible" r:id="rId13"/>
    <sheet xmlns:r="http://schemas.openxmlformats.org/officeDocument/2006/relationships" name="NOTE 8 - INCOME TAXES" sheetId="14" state="visible" r:id="rId14"/>
    <sheet xmlns:r="http://schemas.openxmlformats.org/officeDocument/2006/relationships" name="NOTE 9 - RELATED PARTY TRANSACT"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FAIR VALUE MEASUREMEN" sheetId="18" state="visible" r:id="rId18"/>
    <sheet xmlns:r="http://schemas.openxmlformats.org/officeDocument/2006/relationships" name="NOTE 13. CREDIT ARRANGEMENT" sheetId="19" state="visible" r:id="rId19"/>
    <sheet xmlns:r="http://schemas.openxmlformats.org/officeDocument/2006/relationships" name="NOTE 14 - SUBSEQUENT EVENTS" sheetId="20" state="visible" r:id="rId20"/>
    <sheet xmlns:r="http://schemas.openxmlformats.org/officeDocument/2006/relationships" name="NOTE 2 - SUMMARY OF SIGNIFICA_2" sheetId="21" state="visible" r:id="rId21"/>
    <sheet xmlns:r="http://schemas.openxmlformats.org/officeDocument/2006/relationships" name="NOTE 4 - INITIAL PUBLIC OFFER_2" sheetId="22" state="visible" r:id="rId22"/>
    <sheet xmlns:r="http://schemas.openxmlformats.org/officeDocument/2006/relationships" name="NOTE 5 - PRIVATE PLACEMENT (Det" sheetId="23" state="visible" r:id="rId23"/>
    <sheet xmlns:r="http://schemas.openxmlformats.org/officeDocument/2006/relationships" name="NOTE 7 - ACCRUED EXPENSES (Deta" sheetId="24" state="visible" r:id="rId24"/>
    <sheet xmlns:r="http://schemas.openxmlformats.org/officeDocument/2006/relationships" name="NOTE 9 - RELATED PARTY TRANSA_2" sheetId="25" state="visible" r:id="rId25"/>
    <sheet xmlns:r="http://schemas.openxmlformats.org/officeDocument/2006/relationships" name="NOTE 10 - COMMITMENTS AND CON_2" sheetId="26" state="visible" r:id="rId26"/>
  </sheets>
  <definedNames/>
  <calcPr calcId="124519" fullCalcOnLoad="1"/>
</workbook>
</file>

<file path=xl/sharedStrings.xml><?xml version="1.0" encoding="utf-8"?>
<sst xmlns="http://schemas.openxmlformats.org/spreadsheetml/2006/main" uniqueCount="225">
  <si>
    <t>Document and Entity Information - USD ($)</t>
  </si>
  <si>
    <t>12 Months Ended</t>
  </si>
  <si>
    <t>Sep. 30, 2019</t>
  </si>
  <si>
    <t>Dec. 30, 2019</t>
  </si>
  <si>
    <t>Document And Entity Information</t>
  </si>
  <si>
    <t>Entity Registrant Name</t>
  </si>
  <si>
    <t>PROFICIENT ALPHA ACQUISITION CORP</t>
  </si>
  <si>
    <t>Entity Incorporation State</t>
  </si>
  <si>
    <t>NV</t>
  </si>
  <si>
    <t>Entity File Number</t>
  </si>
  <si>
    <t>001-38925</t>
  </si>
  <si>
    <t>Entity Central Index Key</t>
  </si>
  <si>
    <t>0001764711</t>
  </si>
  <si>
    <t>Document Type</t>
  </si>
  <si>
    <t>10-K</t>
  </si>
  <si>
    <t>Document Period End Date</t>
  </si>
  <si>
    <t>Sep. 30,
		2019</t>
  </si>
  <si>
    <t>Amendment Flag</t>
  </si>
  <si>
    <t>false</t>
  </si>
  <si>
    <t>Current Fiscal Year End Date</t>
  </si>
  <si>
    <t>--09-30</t>
  </si>
  <si>
    <t>Entity a Well-known Seasoned Issuer</t>
  </si>
  <si>
    <t>No</t>
  </si>
  <si>
    <t>Entity a Voluntary Filer</t>
  </si>
  <si>
    <t>Entity Reporting Status Current</t>
  </si>
  <si>
    <t>Yes</t>
  </si>
  <si>
    <t>Entity Interactive Data Current</t>
  </si>
  <si>
    <t>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9</t>
  </si>
  <si>
    <t>Entity Shell Company</t>
  </si>
  <si>
    <t>Balance Sheets - USD ($)</t>
  </si>
  <si>
    <t>Sep. 30, 2018</t>
  </si>
  <si>
    <t>Current Assets</t>
  </si>
  <si>
    <t>Cash</t>
  </si>
  <si>
    <t>Escrow deposit</t>
  </si>
  <si>
    <t xml:space="preserve"> </t>
  </si>
  <si>
    <t>Prepaid expenses</t>
  </si>
  <si>
    <t>Other receivable</t>
  </si>
  <si>
    <t>Total Current Assets</t>
  </si>
  <si>
    <t>Government securities held Trust Account</t>
  </si>
  <si>
    <t>Total Assets</t>
  </si>
  <si>
    <t>Current Liabilities</t>
  </si>
  <si>
    <t>Accrued expenses</t>
  </si>
  <si>
    <t>Accrued expenses - related parties</t>
  </si>
  <si>
    <t>Tax payable</t>
  </si>
  <si>
    <t>Total Current Liabilities</t>
  </si>
  <si>
    <t>Common stock subject to possible redemption, 9,730,167 and -0- shares at redemption value as of September 30, 2019 and 2018, respectively</t>
  </si>
  <si>
    <t>Stockholders' Equity</t>
  </si>
  <si>
    <t>Preferred stock, $.001 par value, 1,000,000 shares authorized, none issued and outstanding as of September 30, 2019 and 2018, respectively</t>
  </si>
  <si>
    <t>Common stock, $.001 par value, 150,000,000 shares authorized, 4,736,833 and 2,875,000 shares issued and outstanding (excluding 9,730,167 and -0- shares subject to possible redemption) as of September 30, 2019 and 2018, respectively</t>
  </si>
  <si>
    <t>Additional paid in capital</t>
  </si>
  <si>
    <t>Subscription receivable</t>
  </si>
  <si>
    <t>Accumulated earnings (deficits)</t>
  </si>
  <si>
    <t>Total stockholders deficit</t>
  </si>
  <si>
    <t>Total Liabilities and stockholders deficit</t>
  </si>
  <si>
    <t>Balance Sheets (Parenthetical) - $ / shares</t>
  </si>
  <si>
    <t>Statement of Financial Position [Abstract]</t>
  </si>
  <si>
    <t>Common Stock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2 Months Ended</t>
  </si>
  <si>
    <t>Operating expense</t>
  </si>
  <si>
    <t>Audit fee</t>
  </si>
  <si>
    <t>Officers compensation</t>
  </si>
  <si>
    <t>Legal fees</t>
  </si>
  <si>
    <t>General and administrative expenses</t>
  </si>
  <si>
    <t>Total operating expense</t>
  </si>
  <si>
    <t>Other income</t>
  </si>
  <si>
    <t>Unrealized gain from the trust account</t>
  </si>
  <si>
    <t>Interest income</t>
  </si>
  <si>
    <t>Total other income</t>
  </si>
  <si>
    <t>Net income (loss) before income tax</t>
  </si>
  <si>
    <t>Income tax</t>
  </si>
  <si>
    <t>Net (loss)</t>
  </si>
  <si>
    <t>Net (loss) per share</t>
  </si>
  <si>
    <t>Basic and diluted</t>
  </si>
  <si>
    <t>Weighted average number of shares</t>
  </si>
  <si>
    <t>Shareholders Equity - USD ($)</t>
  </si>
  <si>
    <t>Preferred Stock</t>
  </si>
  <si>
    <t>Common Stock</t>
  </si>
  <si>
    <t>Additional Paid-In Capital</t>
  </si>
  <si>
    <t>Subscription Receivable</t>
  </si>
  <si>
    <t>Retained Earnings / Accumulated Deficit</t>
  </si>
  <si>
    <t>Total</t>
  </si>
  <si>
    <t>Beginning Balance, shares at Jul. 26, 2018</t>
  </si>
  <si>
    <t>Beginning Balance, amount at Jul. 26, 2018</t>
  </si>
  <si>
    <t>Common stock issued for cash, shares</t>
  </si>
  <si>
    <t>Common stock issued for cash, amount</t>
  </si>
  <si>
    <t>Common stock issued for services, shares</t>
  </si>
  <si>
    <t>Common stock issued for services, amount</t>
  </si>
  <si>
    <t>Sale of Units, net of underwriting discounts and offering expenses, shares</t>
  </si>
  <si>
    <t>Sale of Units, net of underwriting discounts and offering expenses, amount</t>
  </si>
  <si>
    <t>Sale of private warrants</t>
  </si>
  <si>
    <t>Common stock subject to possible redemption, shares</t>
  </si>
  <si>
    <t>Common stock subject to possible redemption, amount</t>
  </si>
  <si>
    <t>Collection of subscription receivable</t>
  </si>
  <si>
    <t>Net income (loss)</t>
  </si>
  <si>
    <t>Ending Balance, shares at Sep. 30, 2018</t>
  </si>
  <si>
    <t>Ending Balance, amount at Sep. 30, 2018</t>
  </si>
  <si>
    <t>Ending Balance, shares at Sep. 30, 2019</t>
  </si>
  <si>
    <t>Ending Balance, amount at Sep. 30, 2019</t>
  </si>
  <si>
    <t>Statements of Cash Flows - USD ($)</t>
  </si>
  <si>
    <t>Cash flows from operating activities:</t>
  </si>
  <si>
    <t>Adjustments to reconcile net income (loss) to net cash provided by (used in) operating activities:</t>
  </si>
  <si>
    <t>Common stock issued for service</t>
  </si>
  <si>
    <t>Changes in operating assets and liabilities:</t>
  </si>
  <si>
    <t>Net cash provided by (used in) operating activities</t>
  </si>
  <si>
    <t>Cash flows from investing activities:</t>
  </si>
  <si>
    <t>Investment of government securities held in Trust Account</t>
  </si>
  <si>
    <t>Net cash (used in) investing activities</t>
  </si>
  <si>
    <t>Cash flows from financing activities:</t>
  </si>
  <si>
    <t>Common stock issued for cash</t>
  </si>
  <si>
    <t>Proceeds from sale of private warrants</t>
  </si>
  <si>
    <t>Proceeds from sale of Units, net of underwriting discounts and offering expenses paid</t>
  </si>
  <si>
    <t>Net cash provided by financing activities</t>
  </si>
  <si>
    <t>Net increase in cash and cash equivalents</t>
  </si>
  <si>
    <t>Cash and cash equivalent at beginning of period</t>
  </si>
  <si>
    <t>Cash and cash equivalents at end of period</t>
  </si>
  <si>
    <t>Supplemental disclosure of cash flow information:</t>
  </si>
  <si>
    <t>Cash paid for interest</t>
  </si>
  <si>
    <t>Cash paid for income taxes</t>
  </si>
  <si>
    <t>Non-Cash Transactions</t>
  </si>
  <si>
    <t>Commom stock subject to possible redemption</t>
  </si>
  <si>
    <t>NOTE 1 - DESCRIPTION OF ORGANIZATION AND BUSINESS OPERATIONS</t>
  </si>
  <si>
    <t>Organization, Consolidation and Presentation of Financial Statements [Abstract]</t>
  </si>
  <si>
    <t>NOTE 1. DESCRIPTION OF ORGANIZATION
AND BUSINESS OPERATIONS Proficient Alpha Acquisition Corp. (the “Company”)
is a blank check company incorporated in Nevada on July 27, 2018. The Company was formed for the purpose of entering into a merger,
share exchange, asset acquisition, stock purchase, recapitalization, reorganization or other similar business combination with
one or more businesses or entities (a “Business Combination”). The Company may,
subject to certain limitations, pursue a business combination target with operations or prospects in the financial services sector
in China, including Hong Kong, Macau and mainland China. As of September 30, 2019, the Company had not
yet commenced operations. All activity through September 30, 2019 relates to the Company’s formation and its initial public
offering (“IPO”), which is described below. The registration statement for the Company’s
IPO was declared effective on May 29, 2019. On June 3, 2019, the Company consummated
its IPO of 10,000,000 units (“Units”). Each Unit consists of one share of common stock, $0.001 par value per share
(“Common Stock”), one warrant (“Public Warrant”) to purchase one share of Common Stock at an exercise price
of $11.50 per share, and one right (“Right”) to receive one-tenth of one share of Common Stock upon consummation of
the Company’s initial Business Combination. The Units were sold at an offering price of $10.00 per Unit, generating
gross proceeds of $100,000,000. Pursuant to the Underwriting Agreement, the Company granted the underwriters in the IPO (the “Underwriters”)
a 30-day option to purchase up to 1,500,000 additional Units solely to cover over-allotments, if any (the “Over-Allotment
Option”); and simultaneously with the consummation of the IPO, the Underwriters exercised the Over-Allotment Option in full,
generating additional gross proceeds of $15,000,000 to the Company, which is described in Note 4. Simultaneously
with the consummation of the IPO and the sale of the Units, the Company consummated the private placement (“Private Placement”)
of 5,375,000 warrants (“Placement Warrants”) at a price of $1.00 per Placement Warrant, generating total proceeds of
$5,375,000, Following the closing of the IPO on June 3,
2019, an amount of $115,000,000 ($10.00 per Unit) from the net proceeds of the sale of the Units in the IPO and the Placement
Warrants Transaction costs amounted to $6,625,439, consisting
of cash of $2,875,000 of underwriting fees and $315,120 of IPO costs, the fair value of 92,000 shares issued and 920,000 warrants
granted to the Underwriters in total amount of $3,435,319 pursuant to the Underwriting Agreement. In addition, $2,177,380 of cash
was held outside of the Trust Account and is available for working capital purposes (see Note 10). The Company’s management has broad discretion
with respect to the specific application of the net proceeds of the IPO and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as defined below)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re is no assurance that the Company will be able to successfully effect a Business Combination. The Company will provide its stockholders
with the opportunity to redeem all or a portion of their shares of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Articles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the Public Shares in conjunction with
a proxy solicitation pursuant to the proxy rules and not pursuant to the tender offer rules. If the Company seeks stockholder approval
in connection with a Business Combination, the Sponsor, officers and directors (the “Initial Stockholders”) have agreed
to vote their Founder Shares (as defined in Note 9) and any Public Shares held by them in favor of approving a Business Combination.
Additionally, each public stockholder may elect to redeem their Public Shares irrespective of whether they vote for or against
the proposed transaction. The Company will have until June 2, 2020 (or
December 2, 2020 if the Company extends the period to consummate a Business Combination by the full amount)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the Common Stock sold as part of the
Units in the IPO (the “ ”), at a per-share price, payable
in cash, equal to the aggregate amount then on deposit in the Trust Account, including interest earned on the Trust Account net
of interest that may be used by the Company to pay its taxes payable and for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dissolve and
liquidate, subject in the cases of clauses (ii) and (iii) to the Company’s obligations under Nevada law to provide for claims
of creditors and other requirements of applicable law. The Initial Stockholders have agreed to (i)
waive any and all right, title, interest or claim of any kind the may have in the future in or to any distribution of the Trust Account and any remaining net
assets of the Company as a result of, or arising out of, any contracts or agreements with the Company and will not seek recourse
against the Trust Account for any reason whatsoever; (ii) waive any right to exercise conversion rights with respect to any shares
of the Common Stock or Founder’s Common Stock owned or to be owned by the ,
directly or indirectly, whether such shares be part of the Founder’s Common Stock or shares of Common Stock purchased by
the in the IPO or in the aftermarket, and each agrees not to
seek conversion with respect to such shares in connection with any vote to approve a Business Combination or to sell any such shares
in a tender offer undertaken by the Company in connection with a Business Combination; not
propose, or vote in favor of, an amendment to Article Sixth of the Company’s Amended and Restated Articles of Incorporation,
as the same may be amended from time to time, prior to the consummation of a Business Combination unless the Company provides public
stockholders with the opportunity to convert their shares of Common Stock upon such approval in accordance with such Article Sixth
thereof In the event that the Company does not consummate a Business Combination
and must liquidate and its remaining net assets are insufficient to complete such liquidation, each of the agrees to advance such funds necessary to complete such liquidation and agrees not to seek
repayment for such expenses In order to protect the amounts held in the
Trust Account, Mr. Shih-Chung Chou, our sponsor has agreed that he will be personally liable to ensure that the proceeds in the
Trust Account are not reduced below $10.00 per Public Share by the claims of target businesses or claims of vendors or other entities
that are owed money by us for services rendered or contracted for or products sold to us. Additionally, the agreement entered
into by our sponsor specifically provides for two exceptions to the indemnity he has given: he will have no liability (1) as to
any claimed amounts owed to a target business or vendor or other entity who has executed an agreement with us waiving any right,
title, interest or claim of any kind they may have in or to any monies held in the Trust Account, or (2) as to any claims for
indemnification by the Underwriters of this offering against certain liabilities, including liabilities under the Securities Act.
We have not independently verified whether our sponsor has sufficient funds to satisfy its indemnity obligations and we have not
asked our sponsor to reserve for such indemnification obligations. The Company will seek to reduce the possibility that Mr.
Shih-Chung Chou</t>
  </si>
  <si>
    <t>NOTE 2 - SUMMARY OF SIGNIFICANT ACCOUNTING POLICIES</t>
  </si>
  <si>
    <t>Accounting Policies [Abstract]</t>
  </si>
  <si>
    <t xml:space="preserve"> NOTE 2. SUMMARY OF SIGNIFICANT ACCOUNTING
POLICIES Basis of presentation The accompanying
financial statements are presented in conformity with accounting principles generally accepted in the United States of America
(“GAAP”) and pursuant to the rules and regulations of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19, the Company
had cash of $1,078,708. As of September 30, 2019, the Company had
escrow deposit of $800,000 in an escrow account setup for a non-binding letter of intent
with a potential target company for an initial business combination between the Company and such potential target compan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19, 9,730,167 shares of Common
Stock subject to possible redemption in amount of $97,301,671 is presented as temporary equity, outside of the stockholders’
equity section of the Company’s balance sheet. Offering costs Offering costs consist of legal, accounting,
underwriting fees and other costs incurred through the balance sheet date that are directly related to the IPO. Offering costs
amounting to $6,625,439, consisting of cash of $2,875,000 of underwriting fees and $315,120 of IPO costs, the fair value of 92,000
shares issued and 920,000 warrants granted to the Underwriters in total amount of $3,435,319 pursuant to the Underwriting Agreement,
which were charged to stockholders’ equity upon the completion of the IPO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18, the Company reversed all previously recorded valuation allowances. As of December 31, 2019,
after review of the deferred tax asset and valuation allowance in accordance with ASC 740, management determined that it is more
likely than not that the Company will fully realize all of its deferred tax asset and no valuation allowance was needed. As of September 30, 2019 and 2018,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19 and 2018.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loss per
common share Net loss per common share is computed by dividing
net loss by the weighted average number of common shares outstanding for the period The Company applies the two-class method in
calculating earnings per share. 9,730,167 shares of common stock subject to possible redemption at September 30,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PO and private placement to purchase 5,375,000 warrants and (2) warrants to purchase 920,000
shares of common stock granted to the underwriter,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Reconciliation of net income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Year
Ended September
30, 2019 For
the period from July 27, 2018 (Inception) to September 30, 2018
Net
income $ 190,391 $ (113,016 )
Less:
Income attributable to common stock subject to redemption (783,189 ) —
Adjusted
net loss (592,798 ) (113,016 )
Weighted
average shares outstanding, basic and diluted 3,483,676 2,500,000
Basic
and diluted net loss per common share $ (0.17 ) $ (0.05 ) Concentration of credit risk Financial instruments that potentially subject
the Company to concentration of credit risk consist of a cash account in a financial institution which, at times may exceed the
Federal depository insurance coverage of $250,000. As of September 30,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Management does not believe that any recently
issued, but not yet effective, accounting pronouncements, if currently adopted, would have a material effect on the Company’s
balance sheet.</t>
  </si>
  <si>
    <t>NOTE 3 - GOVERNMENT SECURITIES HELD IN TRUST ACCOUNT</t>
  </si>
  <si>
    <t>Notes to Financial Statements</t>
  </si>
  <si>
    <t>NOTE 3. GOVERNMENT SECURITIES HELD IN TRUST
ACCOUNT At September 30, 2019, the assets of $115,925,644
held in the Trust Account were substantially held in U.S. Treasury Bills with maturity of six months. Management elects to measure
the government securities at fair value in accordance with the guidance in Accounting Standards Codification (“ASC”)
Topic 825 “Financial Instruments”. Any changes in fair value
of the government securities are recognized in net income. Impairment of government securities is recognized in earnings when a
decline in value has occurred that is deemed to be other than temporary, and the current fair value becomes the new cost basis
for the securities.</t>
  </si>
  <si>
    <t>NOTE 4 - INITIAL PUBLIC OFFERING</t>
  </si>
  <si>
    <t>Note 4 - Initial Public Offering</t>
  </si>
  <si>
    <t>NOTE 4. INITIAL PUBLIC OFFERING The registration statement for the
Company’s IPO was declared effective on May 29, 2019. On June 3, 2019, the Company consummated its IPO of 10,000,000
Units. Each Unit consists of one share of Common Stock, one Public Warrant to purchase one share of Common Stock at an exercise
price of $11.50 per share, and one Right to receive one-tenth of one share of Common Stock upon consummation of the Company’s
initial Business Combination. The Units were sold at an offering price of $10.00 per Unit, generating gross proceeds of
$100,000,000. Pursuant to the Underwriting Agreement, the Company granted the Underwriters in the IPO a 30-day Over-Allotment
Option to purchase up to 1,500,000 additional Units solely to cover over-allotments, if any; and simultaneously with the consummation
of the IPO, the Underwriters exercised the Over-Allotment Option in full, generating additional gross proceeds of $15,000,000
to the Company (see Note 10). Following the IPO and the exercise of the
Over-Allotment Option in full, a total of $115,000,000 was placed in the Trust Account. Offering costs consist of legal, accounting,
underwriting fees and other costs incurred through the balance sheet date that are directly related to the IPO of which underwriting
fees of $2,875,000 and IPO costs of $315,120 were paid by cash, resulting in the net of $111,809,880 was included in the additional
paid-in capital.</t>
  </si>
  <si>
    <t>NOTE 5 - PRIVATE PLACEMENT</t>
  </si>
  <si>
    <t>Note 5 - Private Placement</t>
  </si>
  <si>
    <t>NOTE 5. PRIVATE PLACEMENT Simultaneously with the consummation of the
IPO and the sale of the Units, the Company consummated the Private Placement of 5,375,000 Placement Warrants at a price of $1.00
per Placement Warrant, generating total proceeds of $5,375,000. The Placement Warrants, which were purchased by Mr. Shih-Chung
Chou (the “Sponsor”), are substantially similar to the Public Warrants, except that if held by the Sponsor or his
permitted transferees, the Placement Warrants (i) may be exercised for cash or on a cashless basis, (ii) are not subject to being
called for redemption and (iii) are, subject to certain limited exceptions, subject to transfer restrictions until 30 days
following the consummation of the Company’s initial Business Combination. If the Placement Warrants are held
by holders other than Sponsor or his permitted transferees, the Placement Warrants will be redeemable by the Company and exercisable
by holders on the same basis as the Public Warrants. The proceeds from the Placement Warrants were added to the proceeds from
the IPO to be held in the Trust Account. If the Company does not complete a Business Combination within the Combination Period,
the proceeds of the sale of the Placement Warrants will be used to fund the redemption of the Public Shares (subject to the requirements
of applicable law), and the Placement Warrants and all underlying securities will expire worthless.</t>
  </si>
  <si>
    <t>NOTE 6 - PREPAID EXPENSES</t>
  </si>
  <si>
    <t>Deferred Costs, Capitalized, Prepaid, and Other Assets Disclosure [Abstract]</t>
  </si>
  <si>
    <t xml:space="preserve">NOTE 6. PREPAID EXPENSES As of September 30, 2019, the Company had
prepaid expenses of $105,000 in connection with the prepayment for D&amp;O insurance, which was $35,000 per quarter. </t>
  </si>
  <si>
    <t>NOTE 7 - ACCRUED EXPENSES</t>
  </si>
  <si>
    <t>Payables and Accruals [Abstract]</t>
  </si>
  <si>
    <t xml:space="preserve">NOTE 7. ACCRUED EXPENSES As
of September 30, 2019, the Company had accrued expenses of $38,344, of which $15,000 was due to the legal fee for corporate compliance,
and $23,334 was
in connection with the accrued compensation to the Company’s independent directors. Pursuant to the executed offer letters,
the Company agreed to pay the Company’s independent directors, respectively, $2,000 in cash per month starting from August
1, 2018, plus 25,000 - 50,000 shares of Common Stock, which will be issued within 10 days after the completion date of the initial
Business Combination. The fair value of this stock issuance was determined by the fair value of the Company’s Common Stock
on the grant date, at a price of $0.20 per share. Accordingly, the Company calculated the stock-based compensation of $30,000
at its fair value and amortized pro rata within 18 months. Total 150,000 shares of Common Stock to independent directors are not
issued within 10 days after the completion date of the initial Business Combination. Accordingly, the Company recorded $23,334
as accrued
expenses. </t>
  </si>
  <si>
    <t>NOTE 8 - INCOME TAXES</t>
  </si>
  <si>
    <t>Income Tax Disclosure [Abstract]</t>
  </si>
  <si>
    <t xml:space="preserve">NOTE 8. INCOME TAXES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is as follows:
September 30 September 30
2019 2018
Deferred tax assets:
Net operating loss carryforwards $ — $ 22,603
Total deferred tax assets — 22,603
Less: Valuation allowance — —
Net deferred tax assets $ — $ 22,603 During the period from July 27, 2018 (inception)
through September 30, 2018, the Company maintained a valuation allowance equal to the potential benefit of the net deferred tax
assets as it was more likely than not that such assets would not be realized. During the year ended September 30, 2018, the Company
re-evaluated the realization of its net deferred tax assets and determined that such assets were likely to be fully realized. As
such, during the period from July 27, 2018 (inception) through September 30, 2018, the Company reversed its previously recognized
valuation allowance of $22,603 and recorded a related income tax benefit of $22,603. Significant components of the (provision) benefit
for income tax as follows:
September 30 September 30
2019 2018
Current $ — $ 22,603
Deferred 22,603 —
Change in valuation allowance — —
Provision for income taxes $ 22,603 $ 22,603 The Company is subject to federal taxes and
no state taxes in the State of Nevada. A reconciliation of the Company’s effective income tax rate to the federal statutory
rate is as follows:
September 30 September 30
2019 2018
Federal income tax expense at the statutory rate (20%) $ 41,946 $ —
State income taxes, net of federal benefit — —
Permanent differences — —
Change in valuation allowance (22,603 ) 22,603
Provision for income taxes $ 19,343 $ (22,603 ) </t>
  </si>
  <si>
    <t>NOTE 9 - RELATED PARTY TRANSACTIONS</t>
  </si>
  <si>
    <t>Related Party Transactions [Abstract]</t>
  </si>
  <si>
    <t>NOTE 9. RELATED PARTY TRANSACTIONS Founder
Shares As of September 30, 2019, 2,875,000 shares
of the Company were issued to the stockholders prior to the date of the prospectus (“Founders”) for an aggregate amount
of $575,000, including cash of $555,000 and $20,000 prepaid expenses to the management of the Company. The 2,875,000 Founder Shares
include an aggregate of up 375,000 shares held by the sponsor subject to forfeiture to the extent that the Underwriters’
Over-Allotment Option imultaneously
with the consummation of the IPO, the Underwriters exercised the Over-Allotment Option in full, so the Simultaneously with the closing of
the IPO Our Founders have agreed to (i) waive
any and all right, title, interest or claim of any kind our Founders may have in the future in or to any distribution of the Trust
Account and any remaining net assets of the Company as a result of, or arising out of, any contracts or agreements with the Company
and will not seek recourse against the Trust Account for any reason whatsoever; (ii) waive any right to exercise conversion rights
with respect to any shares of the Common Stock or Founder’s Common Stock owned or to be owned by our Founders, directly
or indirectly, whether such shares be part of the Founder’s Shares or shares of Common Stock purchased by our Founders in
the IPO or in the aftermarket, and each agrees not to seek conversion with respect to such shares in connection with any vote
to approve a Business Combination or to sell any such shares in a tender offer undertaken by the Company in connection with a
Business Combination; not propose, or vote in favor of, an amendment to
Article Sixth of the Company’s Articles of Incorporation, as the same may be amended from time to time, prior to the consummation
of a Business Combination unless the Company provides public stockholders with the opportunity to convert their shares of Common
Stock upon such approval in accordance with such Article Sixth thereof In the event
that the Company does not consummate a Business Combination and must liquidate and its remaining net assets are insufficient to
complete such liquidation, each of the Founders agrees to advance such funds necessary to complete such liquidation and agrees
not to seek repayment for such expenses Accrued Compensation As
of September 30, 2019, the Company had $19,074 due to related parties in connection with the accrued compensation to the Company’s
management and directors. Pursuant to the executed offer letters, the Company agreed to pay the Company’s Co-Chief Executive
Officer and Chief Financial Officer, $2,000 and $5,000 in cash per month starting from February 1, 2019 and August 1, 2018, respectively,
and 50,000 Founder Shares each, and agreed to pay the Company’s director $2,000 in cash per month starting from August 1,
2018, plus 100,000 shares of Common Stock, which will be issued within 10 days after the completion date of the initial Business
Combination. The fair value of this stock issuance was determined by the fair value of the Company’s Common Stock on the
grant date, at a price of $0.20 per share. Accordingly, the Company calculated the stock-based compensation of $40,000 at
its fair value and amortized pro rata within 18 months. Total 100,000 founder shares to Co-Chief Executive Officer and Chief Financial
Officer were issued and the 100,000 shares to Director are not issued within 10 days after the completion date of the initial
Business Combination. On
March 20, 2019, the Company entered into an offer letter with our President, pursuant to which, the Company agreed to issue to
the Company’s President 50,000 shares of Common Stock for his services during a period of 18 months starting from March 20,
2019. The 50,000 shares will be issued within 10 days after the completion date of the initial Business Combination. The fair value
of this stock issuance was determined by the fair value of the Company’s Common Stock on the grant date, at a price
of $0.20 per share. Accordingly, the Company calculated the stock-based compensation of $10,000 at its fair value and amortized
pro rata within 18 months. Accordingly, the Company recognized stock-based
compensation of $13,333 and $2,222 during the year ended September 30, 2019 and the period from July 27, 2018 (inception) through
September 30, 2018, respectively. The Company recognized compensation expenses of $16,852 and $2,222 during the year ended September
30, 2019 and the period from July 27, 2018 (inception) through September 30, 2018, respectively, which was included in the accrued
expenses – related parties as of September 30, 2019. The unrecognized stock-based compensation was $4,444 as of September
30, 2019.</t>
  </si>
  <si>
    <t>NOTE 10 - COMMITMENTS AND CONTINGENCIES</t>
  </si>
  <si>
    <t>Commitments and Contingencies Disclosure [Abstract]</t>
  </si>
  <si>
    <t>NOTE 10. COMMITMENTS AND CONTINGENCIES Registration Rights Pursuant to a registration rights agreement
entered into on May 29, 2019, the holders of the Founder Shares, Placement Warrants (and their underlying securities), and all
of the Working Capital Warrants Any
demand for a Registration (“Demand Registration”) shall specify the number of shares of Registrable Securities proposed
to be sold and the intended method(s) of distribution thereof. The Company will within 10 days of the Company’s receipt of
the Demand Registration notify all holders of Registrable Securities of the demand, and each holder of Registrable Securities who
wishes to include all or a portion of such holder’s Registrable Securities in the Demand Registration shall so notify the
Company within ten (10) days after the receipt by the holder of the notice from the Company. Underwriters Agreement The Company granted the Underwriters a 30-day
option to purchase up to 1,500,000 additional Units to cover over-allotments at the IPO price, less the underwriting discounts
and commissions. Simultaneously with the consummation of the IPO, the Underwriters exercised
the Over-Allotment Option in full, generating additional gross proceeds of $15,000,000 to the Company. The Underwriters were paid a cash underwriting
discount of two and one-half percent (2.5%) of the gross proceeds of the IPO and exercise of the Over-Allotment Option, or $2,875,000. As additional
consideration, the Company issued to the Underwriters on June 3, 2019 a number of shares of Common Stock equal to 0.8% of the shares
of Common Stock contained in the Units sold in the Offering, or 92,000 shares (excluding any shares of Common Stock underlying
the Warrants and the Rights contained in the Units) (the “ Representative’s Shares ”).
The Underwriters agreed not to transfer, assign or sell any of the Representative’s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s Shares if the Company fails to complete its initial
Business Combination within 12 months from June 3, 2019, of the IPO
(the “Closing Date”) (or up to 18 months from the Closing Date if the Company extends the period of time to consummate
a Business Combination). There are significant restrictions against transferring the Representative’s Shares during the first
six (6) months after the Closing Date. As additional
consideration, the Company granted the Underwriters on June 3, 2019 a warrant (the “ Representative’s Warrant ”)
for the purchase of 8.0% of the shares of Common Stock contained in the Units sold in the Offering, or 920,000 warrants (excluding
any shares of Common Stock underlying the Warrants and the Rights contained in the Units) (the “ Representative’s
Warrant Shares ”). The Representative’s Warrants shall be exercisable, in
whole or in part, commencing the later of (i) the closing of the Business Combination, or (ii) one-year from the Effective Date,
and expiring five (5) years from the Effective Date, for cash or on a cashless basis, at an initial exercise price of $12.00 per
Representative’s Warrant Share, which is equal to 120% of the IPO price of a Unit. There are significant restrictions against
transferring the Representative’s Warrants during the first six (6) months after the Effective Date. Representative’s Warrants Representative’s
Warrants Representative’s
Warrants Representative’s Warrants
Representative’s Warrants Representative’s
Warrants Representative’s Warrants Representative’s
Warrants Representative’s Warrants Business Combination Marketing Agreement The Company has engaged I-Bankers Securities,
Inc. (“IBS”)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IBS a cash fee for such services upon the consummation of a Business Combination in an amount equal to 3.5%
of the gross proceeds received by the Company from the sale of the Units in the IPO that are not redeemed by stockholders in connection
with the initial Business Combination completed by the Company (the “Fee”); provided the minimum Fee shall not be
less than $1,500,000. The Fee shall be due and payable at the closing of the Business Combination (“Closing”). If
a proposed Business Combination is not consummated for any reason, no Fee shall be due or payable. At the Closing, the Company
shall reimburse IBS for all reasonable and documented costs and expenses incurred by IBS (including reasonable fees and disbursements
of counsel) in connection with the performance of the services set forth in the Business Combination Marketing Agreement; provided,
however, any costs and/or expenses in excess of $5,000 in the aggregate shall be subject to the Company’s prior written
approval, which approval will not be unreasonably withheld. The expenses and costs will be charged at cost without markup.</t>
  </si>
  <si>
    <t>NOTE 11 - STOCKHOLDERS EQUITY</t>
  </si>
  <si>
    <t>Equity [Abstract]</t>
  </si>
  <si>
    <t>NOTE 11. STOCKHOLDER’S EQUITY Preferred Stock there were no shares of preferred stock issued or outstanding Common Stock Warrants -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ommon Stock underlying such warrants. The Placement Warrants are identical
to the Public Warrants underlying the Units sold in the IPO, except that the Placement Warrants and the Common Stock issuable upon
the exercise of the Placement Warrants are not transferable, assignable or salable until 30 days after the completion of a Business
Combination, subject to certain limited exceptions. Additionally, the Placement Warrants are exercisable on a cashless basis and
ar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and the following: If, in connection with the closing of
the Business Combination, (x) the Company issues additional shares of Common Stock or securities of the Company which are convertible
into, or exchangeable or exercisable for, shares of Common Stock, at an issue price or effective issue price of less than $9.20
per share of Common Stock, with such issue price or effective issue price to be determined in good faith by the Board of Directors
of the Company (and in the case of any such issuance to the Sponsor or its affiliates, without taking into account any shares of
Common Stock of the Company issued prior to the IPO and held by them, as applicable,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mon Stock during the 20 trading day period starting
on the trading day prior to the day on which the Company consummates the Business Combination ( Additionally, in no event will the
Company be required to net cash settle the warrants.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NOTE 12 - FAIR VALUE MEASUREMENTS</t>
  </si>
  <si>
    <t>Fair Value Disclosures [Abstract]</t>
  </si>
  <si>
    <t xml:space="preserve">NOTE 12.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2018, and indicates the
fair value hierarchy of the valuation inputs the Company utilized to determine such fair value:
Description Level September 30, 2019 September 30, 2018
Assets:
Government securities held in Trust Account 1 $ 115,925,644 $ — </t>
  </si>
  <si>
    <t>NOTE 13. CREDIT ARRANGEMENT</t>
  </si>
  <si>
    <t>Debt Disclosure [Abstract]</t>
  </si>
  <si>
    <t xml:space="preserve">NOTE 13. CREDIT
ARRANGEMENT On July
24, 2019, the Company, and Shih-Chung Chou, the sponsor of the Company (the “Sponsor”), entered into an unsecured
promissory note (the “Note”) for a principal amount of up to $800,000 to be used by the Company for working capital
purposes. Pursuant to the terms of the Note, the Sponsor will loan to the Company up to a total of $800,000, in the event
that the Company’s cash held outside of its trust account is less than $150,000. The Note bears no interest and is repayable
in full upon the earlier of the consummation of the Company’s initial business combination and the date of the winding up
of the Company. </t>
  </si>
  <si>
    <t>NOTE 14 - SUBSEQUENT EVENTS</t>
  </si>
  <si>
    <t>Subsequent Events [Abstract]</t>
  </si>
  <si>
    <t>NOTE
14. SUBSEQUENT EVENTS On October 2, 2019, the escrow deposit of $800,000
was released by the escrow agent and returned to the Company due to the termination of the non-binding
Letter of Intent with a potential target company for an initial business combination, dated July 18, 2019, entered into by the
Company and such potential target company.</t>
  </si>
  <si>
    <t>NOTE 2 - 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As of September 30, 2019, the Company
had cash of $1,078,708. As of September 30, 2019, the Company had
escrow deposit of $800,000 in an escrow account setup for a non-binding letter of intent
with a potential target company for an initial business combination between the Company and such potential target company.</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19, 9,730,167 shares of Common
Stock subject to possible redemption in amount of $97,301,671 is presented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PO. Offering costs
amounting to $6,625,439, consisting of cash of $2,875,000 of underwriting fees and $315,120 of IPO costs, the fair value of 92,000
shares issued and 920,000 warrants granted to the Underwriters in total amount of $3,435,319 pursuant to the Underwriting Agreement,
which were charged to stockholders’ equity upon the completion of the IPO (see Note 10).</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18, the Company reversed all previously recorded valuation allowances. As of December 31, 2019,
after review of the deferred tax asset and valuation allowance in accordance with ASC 740, management determined that it is more
likely than not that the Company will fully realize all of its deferred tax asset and no valuation allowance was needed. As of September 30, 2019 and 2018,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19 and 2018.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income/loss per common share</t>
  </si>
  <si>
    <t xml:space="preserve">Net income/loss per
common share Net loss per common share is computed by dividing
net loss by the weighted average number of common shares outstanding for the period The Company applies the two-class method in
calculating earnings per share. 9,730,167 shares of common stock subject to possible redemption at September 30,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PO and private placement to purchase 5,375,000 warrants and (2) warrants to purchase 920,000
shares of common stock granted to the underwriter,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t>
  </si>
  <si>
    <t>Reconciliation of net income per common share</t>
  </si>
  <si>
    <t>Reconciliation of net income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Year
Ended September
30, 2019 For
the period from July 27, 2018 (Inception) to September 30, 2018
Net
income $ 190,391 $ (113,016 )
Less:
Income attributable to common stock subject to redemption (783,189 ) —
Adjusted
net loss (592,798 ) (113,016 )
Weighted
average shares outstanding, basic and diluted 3,483,676 2,500,000
Basic
and diluted net loss per common share $ (0.17 ) $ (0.05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s of September 30, 2019,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lated parties</t>
  </si>
  <si>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Recently issued accounting standards</t>
  </si>
  <si>
    <t>Recently issued accounting standards Management does not believe that any recently
issued, but not yet effective, accounting pronouncements, if currently adopted, would have a material effect on the Company’s
balance sheet.</t>
  </si>
  <si>
    <t>NOTE 4 - INITIAL PUBLIC OFFERING (Details Narrative)</t>
  </si>
  <si>
    <t>Sep. 30, 2019USD ($)</t>
  </si>
  <si>
    <t>IPO gross proceeds</t>
  </si>
  <si>
    <t>NOTE 5 - PRIVATE PLACEMENT (Details Narrative)</t>
  </si>
  <si>
    <t>Sep. 30, 2019shares</t>
  </si>
  <si>
    <t>Private placement warrants</t>
  </si>
  <si>
    <t>NOTE 7 - ACCRUED EXPENSES (Details Narrative)</t>
  </si>
  <si>
    <t>Stock based compensation</t>
  </si>
  <si>
    <t>NOTE 9 - RELATED PARTY TRANSACTIONS (Details Narravtive)</t>
  </si>
  <si>
    <t>Aggregated amount of founder shares issued</t>
  </si>
  <si>
    <t>Unrecongnized stock based compensation</t>
  </si>
  <si>
    <t>NOTE 10 - COMMITMENTS AND CONTINGENCIES (Details Narrative)</t>
  </si>
  <si>
    <t>Sep. 30, 2019USD ($)shares</t>
  </si>
  <si>
    <t>Over allotment option shares purchased | shares</t>
  </si>
  <si>
    <t>Additional gross proceeds from Over-Allotment Option</t>
  </si>
  <si>
    <t>Gross underwriting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B16" s="4" t="s">
        <v>28</v>
      </c>
    </row>
    <row r="17" spans="1:3">
      <c r="A17" s="4" t="s">
        <v>29</v>
      </c>
      <c r="B17" s="4" t="s">
        <v>18</v>
      </c>
    </row>
    <row r="18" spans="1:3">
      <c r="A18" s="4" t="s">
        <v>30</v>
      </c>
      <c r="B18" s="4" t="s">
        <v>31</v>
      </c>
    </row>
    <row r="19" spans="1:3">
      <c r="A19" s="4" t="s">
        <v>32</v>
      </c>
      <c r="B19" s="4" t="s">
        <v>28</v>
      </c>
    </row>
    <row r="20" spans="1:3">
      <c r="A20" s="4" t="s">
        <v>33</v>
      </c>
      <c r="C20" s="5" t="n">
        <v>129626348</v>
      </c>
    </row>
    <row r="21" spans="1:3">
      <c r="A21" s="4" t="s">
        <v>34</v>
      </c>
      <c r="C21" s="6" t="n">
        <v>14467000</v>
      </c>
    </row>
    <row r="22" spans="1:3">
      <c r="A22" s="4" t="s">
        <v>35</v>
      </c>
      <c r="B22" s="4" t="s">
        <v>36</v>
      </c>
    </row>
    <row r="23" spans="1:3">
      <c r="A23" s="4" t="s">
        <v>37</v>
      </c>
      <c r="B23" s="4" t="s">
        <v>38</v>
      </c>
    </row>
    <row r="24" spans="1:3">
      <c r="A24" s="4" t="s">
        <v>39</v>
      </c>
      <c r="B24"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78708</v>
      </c>
      <c r="C3" s="5" t="n">
        <v>302362</v>
      </c>
    </row>
    <row r="4" spans="1:3">
      <c r="A4" s="4" t="s">
        <v>44</v>
      </c>
      <c r="B4" s="6" t="n">
        <v>800000</v>
      </c>
      <c r="C4" s="4" t="s">
        <v>45</v>
      </c>
    </row>
    <row r="5" spans="1:3">
      <c r="A5" s="4" t="s">
        <v>46</v>
      </c>
      <c r="B5" s="6" t="n">
        <v>105000</v>
      </c>
      <c r="C5" s="4" t="s">
        <v>45</v>
      </c>
    </row>
    <row r="6" spans="1:3">
      <c r="A6" s="4" t="s">
        <v>47</v>
      </c>
      <c r="B6" s="6" t="n">
        <v>219</v>
      </c>
      <c r="C6" s="4" t="s">
        <v>45</v>
      </c>
    </row>
    <row r="7" spans="1:3">
      <c r="A7" s="4" t="s">
        <v>48</v>
      </c>
      <c r="B7" s="6" t="n">
        <v>1983927</v>
      </c>
      <c r="C7" s="6" t="n">
        <v>302362</v>
      </c>
    </row>
    <row r="8" spans="1:3">
      <c r="A8" s="4" t="s">
        <v>49</v>
      </c>
      <c r="B8" s="6" t="n">
        <v>115925644</v>
      </c>
      <c r="C8" s="4" t="s">
        <v>45</v>
      </c>
    </row>
    <row r="9" spans="1:3">
      <c r="A9" s="4" t="s">
        <v>50</v>
      </c>
      <c r="B9" s="6" t="n">
        <v>117909571</v>
      </c>
      <c r="C9" s="6" t="n">
        <v>302362</v>
      </c>
    </row>
    <row r="10" spans="1:3">
      <c r="A10" s="3" t="s">
        <v>51</v>
      </c>
    </row>
    <row r="11" spans="1:3">
      <c r="A11" s="4" t="s">
        <v>52</v>
      </c>
      <c r="B11" s="6" t="n">
        <v>38344</v>
      </c>
      <c r="C11" s="6" t="n">
        <v>19333</v>
      </c>
    </row>
    <row r="12" spans="1:3">
      <c r="A12" s="4" t="s">
        <v>53</v>
      </c>
      <c r="B12" s="6" t="n">
        <v>19074</v>
      </c>
      <c r="C12" s="6" t="n">
        <v>21323</v>
      </c>
    </row>
    <row r="13" spans="1:3">
      <c r="A13" s="4" t="s">
        <v>54</v>
      </c>
      <c r="B13" s="6" t="n">
        <v>19343</v>
      </c>
      <c r="C13" s="4" t="s">
        <v>45</v>
      </c>
    </row>
    <row r="14" spans="1:3">
      <c r="A14" s="4" t="s">
        <v>55</v>
      </c>
      <c r="B14" s="6" t="n">
        <v>76761</v>
      </c>
      <c r="C14" s="6" t="n">
        <v>40656</v>
      </c>
    </row>
    <row r="15" spans="1:3">
      <c r="A15" s="4" t="s">
        <v>56</v>
      </c>
      <c r="B15" s="6" t="n">
        <v>97301671</v>
      </c>
      <c r="C15" s="4" t="s">
        <v>45</v>
      </c>
    </row>
    <row r="16" spans="1:3">
      <c r="A16" s="3" t="s">
        <v>57</v>
      </c>
    </row>
    <row r="17" spans="1:3">
      <c r="A17" s="4" t="s">
        <v>58</v>
      </c>
      <c r="B17" s="4" t="s">
        <v>45</v>
      </c>
      <c r="C17" s="4" t="s">
        <v>45</v>
      </c>
    </row>
    <row r="18" spans="1:3">
      <c r="A18" s="4" t="s">
        <v>59</v>
      </c>
      <c r="B18" s="6" t="n">
        <v>4737</v>
      </c>
      <c r="C18" s="6" t="n">
        <v>2875</v>
      </c>
    </row>
    <row r="19" spans="1:3">
      <c r="A19" s="4" t="s">
        <v>60</v>
      </c>
      <c r="B19" s="6" t="n">
        <v>20449027</v>
      </c>
      <c r="C19" s="6" t="n">
        <v>554347</v>
      </c>
    </row>
    <row r="20" spans="1:3">
      <c r="A20" s="4" t="s">
        <v>61</v>
      </c>
      <c r="B20" s="4" t="s">
        <v>45</v>
      </c>
      <c r="C20" s="6" t="n">
        <v>-182500</v>
      </c>
    </row>
    <row r="21" spans="1:3">
      <c r="A21" s="4" t="s">
        <v>62</v>
      </c>
      <c r="B21" s="6" t="n">
        <v>77375</v>
      </c>
      <c r="C21" s="6" t="n">
        <v>-113016</v>
      </c>
    </row>
    <row r="22" spans="1:3">
      <c r="A22" s="4" t="s">
        <v>63</v>
      </c>
      <c r="B22" s="6" t="n">
        <v>20531139</v>
      </c>
      <c r="C22" s="6" t="n">
        <v>261706</v>
      </c>
    </row>
    <row r="23" spans="1:3">
      <c r="A23" s="4" t="s">
        <v>64</v>
      </c>
      <c r="B23" s="5" t="n">
        <v>117909571</v>
      </c>
      <c r="C23" s="5" t="n">
        <v>302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09</v>
      </c>
      <c r="B1" s="2" t="s">
        <v>1</v>
      </c>
    </row>
    <row r="2" spans="1:2">
      <c r="B2" s="2" t="s">
        <v>210</v>
      </c>
    </row>
    <row r="3" spans="1:2">
      <c r="A3" s="3" t="s">
        <v>150</v>
      </c>
    </row>
    <row r="4" spans="1:2">
      <c r="A4" s="4" t="s">
        <v>211</v>
      </c>
      <c r="B4" s="5" t="n">
        <v>10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212</v>
      </c>
      <c r="B1" s="2" t="s">
        <v>1</v>
      </c>
    </row>
    <row r="2" spans="1:2">
      <c r="B2" s="2" t="s">
        <v>213</v>
      </c>
    </row>
    <row r="3" spans="1:2">
      <c r="A3" s="3" t="s">
        <v>153</v>
      </c>
    </row>
    <row r="4" spans="1:2">
      <c r="A4" s="4" t="s">
        <v>214</v>
      </c>
      <c r="B4" s="6" t="n">
        <v>537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15</v>
      </c>
      <c r="B1" s="2" t="s">
        <v>210</v>
      </c>
    </row>
    <row r="2" spans="1:2">
      <c r="A2" s="3" t="s">
        <v>159</v>
      </c>
    </row>
    <row r="3" spans="1:2">
      <c r="A3" s="4" t="s">
        <v>216</v>
      </c>
      <c r="B3" s="5" t="n">
        <v>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17</v>
      </c>
      <c r="B1" s="2" t="s">
        <v>210</v>
      </c>
    </row>
    <row r="2" spans="1:2">
      <c r="A2" s="3" t="s">
        <v>165</v>
      </c>
    </row>
    <row r="3" spans="1:2">
      <c r="A3" s="4" t="s">
        <v>218</v>
      </c>
      <c r="B3" s="5" t="n">
        <v>575000</v>
      </c>
    </row>
    <row r="4" spans="1:2">
      <c r="A4" s="4" t="s">
        <v>216</v>
      </c>
      <c r="B4" s="6" t="n">
        <v>40000</v>
      </c>
    </row>
    <row r="5" spans="1:2">
      <c r="A5" s="4" t="s">
        <v>219</v>
      </c>
      <c r="B5" s="5" t="n">
        <v>44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7"/>
  </cols>
  <sheetData>
    <row r="1" spans="1:2">
      <c r="A1" s="1" t="s">
        <v>220</v>
      </c>
      <c r="B1" s="2" t="s">
        <v>1</v>
      </c>
    </row>
    <row r="2" spans="1:2">
      <c r="B2" s="2" t="s">
        <v>221</v>
      </c>
    </row>
    <row r="3" spans="1:2">
      <c r="A3" s="3" t="s">
        <v>168</v>
      </c>
    </row>
    <row r="4" spans="1:2">
      <c r="A4" s="4" t="s">
        <v>222</v>
      </c>
      <c r="B4" s="6" t="n">
        <v>1500000</v>
      </c>
    </row>
    <row r="5" spans="1:2">
      <c r="A5" s="4" t="s">
        <v>223</v>
      </c>
      <c r="B5" s="5" t="n">
        <v>15000000</v>
      </c>
    </row>
    <row r="6" spans="1:2">
      <c r="A6" s="4" t="s">
        <v>224</v>
      </c>
      <c r="B6" s="5" t="n">
        <v>28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41</v>
      </c>
    </row>
    <row r="2" spans="1:3">
      <c r="A2" s="3" t="s">
        <v>66</v>
      </c>
    </row>
    <row r="3" spans="1:3">
      <c r="A3" s="4" t="s">
        <v>67</v>
      </c>
      <c r="B3" s="6" t="n">
        <v>9730167</v>
      </c>
      <c r="C3" s="4" t="s">
        <v>45</v>
      </c>
    </row>
    <row r="4" spans="1:3">
      <c r="A4" s="4" t="s">
        <v>68</v>
      </c>
      <c r="B4" s="7" t="n">
        <v>0.001</v>
      </c>
      <c r="C4" s="7" t="n">
        <v>0.001</v>
      </c>
    </row>
    <row r="5" spans="1:3">
      <c r="A5" s="4" t="s">
        <v>69</v>
      </c>
      <c r="B5" s="6" t="n">
        <v>1000000</v>
      </c>
      <c r="C5" s="6" t="n">
        <v>1000000</v>
      </c>
    </row>
    <row r="6" spans="1:3">
      <c r="A6" s="4" t="s">
        <v>70</v>
      </c>
      <c r="B6" s="4" t="s">
        <v>45</v>
      </c>
      <c r="C6" s="4" t="s">
        <v>45</v>
      </c>
    </row>
    <row r="7" spans="1:3">
      <c r="A7" s="4" t="s">
        <v>71</v>
      </c>
      <c r="B7" s="4" t="s">
        <v>45</v>
      </c>
      <c r="C7" s="4" t="s">
        <v>45</v>
      </c>
    </row>
    <row r="8" spans="1:3">
      <c r="A8" s="4" t="s">
        <v>72</v>
      </c>
      <c r="B8" s="7" t="n">
        <v>0.001</v>
      </c>
      <c r="C8" s="7" t="n">
        <v>0.001</v>
      </c>
    </row>
    <row r="9" spans="1:3">
      <c r="A9" s="4" t="s">
        <v>73</v>
      </c>
      <c r="B9" s="6" t="n">
        <v>150000000</v>
      </c>
      <c r="C9" s="6" t="n">
        <v>150000000</v>
      </c>
    </row>
    <row r="10" spans="1:3">
      <c r="A10" s="4" t="s">
        <v>74</v>
      </c>
      <c r="B10" s="6" t="n">
        <v>4736833</v>
      </c>
      <c r="C10" s="6" t="n">
        <v>2875000</v>
      </c>
    </row>
    <row r="11" spans="1:3">
      <c r="A11" s="4" t="s">
        <v>75</v>
      </c>
      <c r="B11" s="6" t="n">
        <v>4736833</v>
      </c>
      <c r="C11" s="6" t="n">
        <v>2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76</v>
      </c>
      <c r="B1" s="2" t="s">
        <v>77</v>
      </c>
      <c r="C1" s="2" t="s">
        <v>1</v>
      </c>
    </row>
    <row r="2" spans="1:3">
      <c r="B2" s="2" t="s">
        <v>41</v>
      </c>
      <c r="C2" s="2" t="s">
        <v>2</v>
      </c>
    </row>
    <row r="3" spans="1:3">
      <c r="A3" s="3" t="s">
        <v>78</v>
      </c>
    </row>
    <row r="4" spans="1:3">
      <c r="A4" s="4" t="s">
        <v>79</v>
      </c>
      <c r="B4" s="4" t="s">
        <v>45</v>
      </c>
      <c r="C4" s="5" t="n">
        <v>38545</v>
      </c>
    </row>
    <row r="5" spans="1:3">
      <c r="A5" s="4" t="s">
        <v>80</v>
      </c>
      <c r="B5" s="6" t="n">
        <v>47778</v>
      </c>
      <c r="C5" s="6" t="n">
        <v>266185</v>
      </c>
    </row>
    <row r="6" spans="1:3">
      <c r="A6" s="4" t="s">
        <v>81</v>
      </c>
      <c r="B6" s="6" t="n">
        <v>25000</v>
      </c>
      <c r="C6" s="6" t="n">
        <v>95000</v>
      </c>
    </row>
    <row r="7" spans="1:3">
      <c r="A7" s="4" t="s">
        <v>82</v>
      </c>
      <c r="B7" s="6" t="n">
        <v>40238</v>
      </c>
      <c r="C7" s="6" t="n">
        <v>316278</v>
      </c>
    </row>
    <row r="8" spans="1:3">
      <c r="A8" s="4" t="s">
        <v>83</v>
      </c>
      <c r="B8" s="6" t="n">
        <v>113016</v>
      </c>
      <c r="C8" s="6" t="n">
        <v>716008</v>
      </c>
    </row>
    <row r="9" spans="1:3">
      <c r="A9" s="3" t="s">
        <v>84</v>
      </c>
    </row>
    <row r="10" spans="1:3">
      <c r="A10" s="4" t="s">
        <v>85</v>
      </c>
      <c r="B10" s="4" t="s">
        <v>45</v>
      </c>
      <c r="C10" s="6" t="n">
        <v>925644</v>
      </c>
    </row>
    <row r="11" spans="1:3">
      <c r="A11" s="4" t="s">
        <v>86</v>
      </c>
      <c r="B11" s="4" t="s">
        <v>45</v>
      </c>
      <c r="C11" s="6" t="n">
        <v>98</v>
      </c>
    </row>
    <row r="12" spans="1:3">
      <c r="A12" s="4" t="s">
        <v>87</v>
      </c>
      <c r="B12" s="4" t="s">
        <v>45</v>
      </c>
      <c r="C12" s="6" t="n">
        <v>925742</v>
      </c>
    </row>
    <row r="13" spans="1:3">
      <c r="A13" s="4" t="s">
        <v>88</v>
      </c>
      <c r="B13" s="6" t="n">
        <v>-113016</v>
      </c>
      <c r="C13" s="6" t="n">
        <v>209734</v>
      </c>
    </row>
    <row r="14" spans="1:3">
      <c r="A14" s="4" t="s">
        <v>89</v>
      </c>
      <c r="B14" s="4" t="s">
        <v>45</v>
      </c>
      <c r="C14" s="6" t="n">
        <v>19343</v>
      </c>
    </row>
    <row r="15" spans="1:3">
      <c r="A15" s="4" t="s">
        <v>90</v>
      </c>
      <c r="B15" s="5" t="n">
        <v>-113016</v>
      </c>
      <c r="C15" s="5" t="n">
        <v>190391</v>
      </c>
    </row>
    <row r="16" spans="1:3">
      <c r="A16" s="3" t="s">
        <v>91</v>
      </c>
    </row>
    <row r="17" spans="1:3">
      <c r="A17" s="4" t="s">
        <v>92</v>
      </c>
      <c r="B17" s="8" t="n">
        <v>-0.05</v>
      </c>
      <c r="C17" s="8" t="n">
        <v>-0.17</v>
      </c>
    </row>
    <row r="18" spans="1:3">
      <c r="A18" s="3" t="s">
        <v>93</v>
      </c>
    </row>
    <row r="19" spans="1:3">
      <c r="A19" s="4" t="s">
        <v>92</v>
      </c>
      <c r="B19" s="6" t="n">
        <v>2500000</v>
      </c>
      <c r="C19" s="6" t="n">
        <v>34836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24"/>
    <col customWidth="1" max="6" min="6" width="40"/>
    <col customWidth="1" max="7" min="7" width="14"/>
  </cols>
  <sheetData>
    <row r="1" spans="1:7">
      <c r="A1" s="1" t="s">
        <v>94</v>
      </c>
      <c r="B1" s="2" t="s">
        <v>95</v>
      </c>
      <c r="C1" s="2" t="s">
        <v>96</v>
      </c>
      <c r="D1" s="2" t="s">
        <v>97</v>
      </c>
      <c r="E1" s="2" t="s">
        <v>98</v>
      </c>
      <c r="F1" s="2" t="s">
        <v>99</v>
      </c>
      <c r="G1" s="2" t="s">
        <v>100</v>
      </c>
    </row>
    <row r="2" spans="1:7">
      <c r="A2" s="4" t="s">
        <v>101</v>
      </c>
      <c r="B2" s="4" t="s">
        <v>45</v>
      </c>
      <c r="C2" s="4" t="s">
        <v>45</v>
      </c>
      <c r="D2" s="4" t="s">
        <v>45</v>
      </c>
      <c r="E2" s="4" t="s">
        <v>45</v>
      </c>
      <c r="F2" s="4" t="s">
        <v>45</v>
      </c>
      <c r="G2" s="4" t="s">
        <v>45</v>
      </c>
    </row>
    <row r="3" spans="1:7">
      <c r="A3" s="4" t="s">
        <v>102</v>
      </c>
      <c r="B3" s="4" t="s">
        <v>45</v>
      </c>
      <c r="C3" s="4" t="s">
        <v>45</v>
      </c>
      <c r="D3" s="4" t="s">
        <v>45</v>
      </c>
      <c r="E3" s="4" t="s">
        <v>45</v>
      </c>
      <c r="F3" s="4" t="s">
        <v>45</v>
      </c>
      <c r="G3" s="4" t="s">
        <v>45</v>
      </c>
    </row>
    <row r="4" spans="1:7">
      <c r="A4" s="4" t="s">
        <v>103</v>
      </c>
      <c r="B4" s="4" t="s">
        <v>45</v>
      </c>
      <c r="C4" s="6" t="n">
        <v>2775000</v>
      </c>
      <c r="D4" s="4" t="s">
        <v>45</v>
      </c>
      <c r="E4" s="4" t="s">
        <v>45</v>
      </c>
      <c r="F4" s="4" t="s">
        <v>45</v>
      </c>
      <c r="G4" s="4" t="s">
        <v>45</v>
      </c>
    </row>
    <row r="5" spans="1:7">
      <c r="A5" s="4" t="s">
        <v>104</v>
      </c>
      <c r="B5" s="4" t="s">
        <v>45</v>
      </c>
      <c r="C5" s="5" t="n">
        <v>2775</v>
      </c>
      <c r="D5" s="5" t="n">
        <v>552225</v>
      </c>
      <c r="E5" s="5" t="n">
        <v>-182500</v>
      </c>
      <c r="F5" s="4" t="s">
        <v>45</v>
      </c>
      <c r="G5" s="5" t="n">
        <v>372500</v>
      </c>
    </row>
    <row r="6" spans="1:7">
      <c r="A6" s="4" t="s">
        <v>105</v>
      </c>
      <c r="B6" s="4" t="s">
        <v>45</v>
      </c>
      <c r="C6" s="6" t="n">
        <v>100000</v>
      </c>
      <c r="D6" s="4" t="s">
        <v>45</v>
      </c>
      <c r="E6" s="4" t="s">
        <v>45</v>
      </c>
      <c r="F6" s="4" t="s">
        <v>45</v>
      </c>
      <c r="G6" s="4" t="s">
        <v>45</v>
      </c>
    </row>
    <row r="7" spans="1:7">
      <c r="A7" s="4" t="s">
        <v>106</v>
      </c>
      <c r="B7" s="4" t="s">
        <v>45</v>
      </c>
      <c r="C7" s="5" t="n">
        <v>100</v>
      </c>
      <c r="D7" s="5" t="n">
        <v>2122</v>
      </c>
      <c r="E7" s="4" t="s">
        <v>45</v>
      </c>
      <c r="F7" s="4" t="s">
        <v>45</v>
      </c>
      <c r="G7" s="5" t="n">
        <v>2222</v>
      </c>
    </row>
    <row r="8" spans="1:7">
      <c r="A8" s="4" t="s">
        <v>107</v>
      </c>
      <c r="B8" s="4" t="s">
        <v>45</v>
      </c>
      <c r="C8" s="4" t="s">
        <v>45</v>
      </c>
      <c r="D8" s="4" t="s">
        <v>45</v>
      </c>
      <c r="E8" s="4" t="s">
        <v>45</v>
      </c>
      <c r="F8" s="4" t="s">
        <v>45</v>
      </c>
      <c r="G8" s="4" t="s">
        <v>45</v>
      </c>
    </row>
    <row r="9" spans="1:7">
      <c r="A9" s="4" t="s">
        <v>108</v>
      </c>
      <c r="B9" s="4" t="s">
        <v>45</v>
      </c>
      <c r="C9" s="4" t="s">
        <v>45</v>
      </c>
      <c r="D9" s="4" t="s">
        <v>45</v>
      </c>
      <c r="E9" s="4" t="s">
        <v>45</v>
      </c>
      <c r="F9" s="4" t="s">
        <v>45</v>
      </c>
      <c r="G9" s="4" t="s">
        <v>45</v>
      </c>
    </row>
    <row r="10" spans="1:7">
      <c r="A10" s="4" t="s">
        <v>109</v>
      </c>
      <c r="B10" s="4" t="s">
        <v>45</v>
      </c>
      <c r="C10" s="4" t="s">
        <v>45</v>
      </c>
      <c r="D10" s="4" t="s">
        <v>45</v>
      </c>
      <c r="E10" s="4" t="s">
        <v>45</v>
      </c>
      <c r="F10" s="4" t="s">
        <v>45</v>
      </c>
      <c r="G10" s="4" t="s">
        <v>45</v>
      </c>
    </row>
    <row r="11" spans="1:7">
      <c r="A11" s="4" t="s">
        <v>110</v>
      </c>
      <c r="B11" s="4" t="s">
        <v>45</v>
      </c>
      <c r="C11" s="4" t="s">
        <v>45</v>
      </c>
      <c r="D11" s="4" t="s">
        <v>45</v>
      </c>
      <c r="E11" s="4" t="s">
        <v>45</v>
      </c>
      <c r="F11" s="4" t="s">
        <v>45</v>
      </c>
      <c r="G11" s="4" t="s">
        <v>45</v>
      </c>
    </row>
    <row r="12" spans="1:7">
      <c r="A12" s="4" t="s">
        <v>111</v>
      </c>
      <c r="B12" s="4" t="s">
        <v>45</v>
      </c>
      <c r="C12" s="4" t="s">
        <v>45</v>
      </c>
      <c r="D12" s="4" t="s">
        <v>45</v>
      </c>
      <c r="E12" s="4" t="s">
        <v>45</v>
      </c>
      <c r="F12" s="4" t="s">
        <v>45</v>
      </c>
      <c r="G12" s="4" t="s">
        <v>45</v>
      </c>
    </row>
    <row r="13" spans="1:7">
      <c r="A13" s="4" t="s">
        <v>112</v>
      </c>
      <c r="B13" s="4" t="s">
        <v>45</v>
      </c>
      <c r="C13" s="4" t="s">
        <v>45</v>
      </c>
      <c r="D13" s="4" t="s">
        <v>45</v>
      </c>
      <c r="E13" s="4" t="s">
        <v>45</v>
      </c>
      <c r="F13" s="4" t="s">
        <v>45</v>
      </c>
      <c r="G13" s="4" t="s">
        <v>45</v>
      </c>
    </row>
    <row r="14" spans="1:7">
      <c r="A14" s="4" t="s">
        <v>113</v>
      </c>
      <c r="B14" s="4" t="s">
        <v>45</v>
      </c>
      <c r="C14" s="4" t="s">
        <v>45</v>
      </c>
      <c r="D14" s="4" t="s">
        <v>45</v>
      </c>
      <c r="E14" s="4" t="s">
        <v>45</v>
      </c>
      <c r="F14" s="5" t="n">
        <v>-113016</v>
      </c>
      <c r="G14" s="5" t="n">
        <v>-113016</v>
      </c>
    </row>
    <row r="15" spans="1:7">
      <c r="A15" s="4" t="s">
        <v>114</v>
      </c>
      <c r="B15" s="4" t="s">
        <v>45</v>
      </c>
      <c r="C15" s="6" t="n">
        <v>2875000</v>
      </c>
      <c r="D15" s="4" t="s">
        <v>45</v>
      </c>
      <c r="E15" s="4" t="s">
        <v>45</v>
      </c>
      <c r="F15" s="4" t="s">
        <v>45</v>
      </c>
      <c r="G15" s="4" t="s">
        <v>45</v>
      </c>
    </row>
    <row r="16" spans="1:7">
      <c r="A16" s="4" t="s">
        <v>115</v>
      </c>
      <c r="B16" s="4" t="s">
        <v>45</v>
      </c>
      <c r="C16" s="5" t="n">
        <v>2875</v>
      </c>
      <c r="D16" s="5" t="n">
        <v>554347</v>
      </c>
      <c r="E16" s="5" t="n">
        <v>-182500</v>
      </c>
      <c r="F16" s="5" t="n">
        <v>-113016</v>
      </c>
      <c r="G16" s="5" t="n">
        <v>261706</v>
      </c>
    </row>
    <row r="17" spans="1:7">
      <c r="A17" s="4" t="s">
        <v>103</v>
      </c>
      <c r="B17" s="4" t="s">
        <v>45</v>
      </c>
      <c r="C17" s="4" t="s">
        <v>45</v>
      </c>
      <c r="D17" s="4" t="s">
        <v>45</v>
      </c>
      <c r="E17" s="4" t="s">
        <v>45</v>
      </c>
      <c r="F17" s="4" t="s">
        <v>45</v>
      </c>
      <c r="G17" s="4" t="s">
        <v>45</v>
      </c>
    </row>
    <row r="18" spans="1:7">
      <c r="A18" s="4" t="s">
        <v>104</v>
      </c>
      <c r="B18" s="4" t="s">
        <v>45</v>
      </c>
      <c r="C18" s="4" t="s">
        <v>45</v>
      </c>
      <c r="D18" s="4" t="s">
        <v>45</v>
      </c>
      <c r="E18" s="4" t="s">
        <v>45</v>
      </c>
      <c r="F18" s="4" t="s">
        <v>45</v>
      </c>
      <c r="G18" s="4" t="s">
        <v>45</v>
      </c>
    </row>
    <row r="19" spans="1:7">
      <c r="A19" s="4" t="s">
        <v>105</v>
      </c>
      <c r="B19" s="4" t="s">
        <v>45</v>
      </c>
      <c r="C19" s="6" t="n">
        <v>92000</v>
      </c>
      <c r="D19" s="4" t="s">
        <v>45</v>
      </c>
      <c r="E19" s="4" t="s">
        <v>45</v>
      </c>
      <c r="F19" s="4" t="s">
        <v>45</v>
      </c>
      <c r="G19" s="4" t="s">
        <v>45</v>
      </c>
    </row>
    <row r="20" spans="1:7">
      <c r="A20" s="4" t="s">
        <v>106</v>
      </c>
      <c r="B20" s="4" t="s">
        <v>45</v>
      </c>
      <c r="C20" s="5" t="n">
        <v>92</v>
      </c>
      <c r="D20" s="5" t="n">
        <v>13241</v>
      </c>
      <c r="E20" s="4" t="s">
        <v>45</v>
      </c>
      <c r="F20" s="4" t="s">
        <v>45</v>
      </c>
      <c r="G20" s="5" t="n">
        <v>13333</v>
      </c>
    </row>
    <row r="21" spans="1:7">
      <c r="A21" s="4" t="s">
        <v>107</v>
      </c>
      <c r="B21" s="4" t="s">
        <v>45</v>
      </c>
      <c r="C21" s="6" t="n">
        <v>11500000</v>
      </c>
      <c r="D21" s="4" t="s">
        <v>45</v>
      </c>
      <c r="E21" s="4" t="s">
        <v>45</v>
      </c>
      <c r="F21" s="4" t="s">
        <v>45</v>
      </c>
      <c r="G21" s="4" t="s">
        <v>45</v>
      </c>
    </row>
    <row r="22" spans="1:7">
      <c r="A22" s="4" t="s">
        <v>108</v>
      </c>
      <c r="B22" s="4" t="s">
        <v>45</v>
      </c>
      <c r="C22" s="5" t="n">
        <v>11500</v>
      </c>
      <c r="D22" s="5" t="n">
        <v>111798380</v>
      </c>
      <c r="E22" s="4" t="s">
        <v>45</v>
      </c>
      <c r="F22" s="4" t="s">
        <v>45</v>
      </c>
      <c r="G22" s="5" t="n">
        <v>111809880</v>
      </c>
    </row>
    <row r="23" spans="1:7">
      <c r="A23" s="4" t="s">
        <v>109</v>
      </c>
      <c r="B23" s="4" t="s">
        <v>45</v>
      </c>
      <c r="C23" s="4" t="s">
        <v>45</v>
      </c>
      <c r="D23" s="5" t="n">
        <v>5375000</v>
      </c>
      <c r="E23" s="4" t="s">
        <v>45</v>
      </c>
      <c r="F23" s="4" t="s">
        <v>45</v>
      </c>
      <c r="G23" s="5" t="n">
        <v>5375000</v>
      </c>
    </row>
    <row r="24" spans="1:7">
      <c r="A24" s="4" t="s">
        <v>110</v>
      </c>
      <c r="B24" s="4" t="s">
        <v>45</v>
      </c>
      <c r="C24" s="6" t="n">
        <v>-9730167</v>
      </c>
      <c r="D24" s="4" t="s">
        <v>45</v>
      </c>
      <c r="E24" s="4" t="s">
        <v>45</v>
      </c>
      <c r="F24" s="4" t="s">
        <v>45</v>
      </c>
      <c r="G24" s="4" t="s">
        <v>45</v>
      </c>
    </row>
    <row r="25" spans="1:7">
      <c r="A25" s="4" t="s">
        <v>111</v>
      </c>
      <c r="B25" s="4" t="s">
        <v>45</v>
      </c>
      <c r="C25" s="5" t="n">
        <v>-9730</v>
      </c>
      <c r="D25" s="5" t="n">
        <v>-97291941</v>
      </c>
      <c r="E25" s="4" t="s">
        <v>45</v>
      </c>
      <c r="F25" s="4" t="s">
        <v>45</v>
      </c>
      <c r="G25" s="5" t="n">
        <v>-97301671</v>
      </c>
    </row>
    <row r="26" spans="1:7">
      <c r="A26" s="4" t="s">
        <v>112</v>
      </c>
      <c r="B26" s="4" t="s">
        <v>45</v>
      </c>
      <c r="C26" s="4" t="s">
        <v>45</v>
      </c>
      <c r="D26" s="4" t="s">
        <v>45</v>
      </c>
      <c r="E26" s="6" t="n">
        <v>182500</v>
      </c>
      <c r="F26" s="4" t="s">
        <v>45</v>
      </c>
      <c r="G26" s="6" t="n">
        <v>182500</v>
      </c>
    </row>
    <row r="27" spans="1:7">
      <c r="A27" s="4" t="s">
        <v>113</v>
      </c>
      <c r="B27" s="4" t="s">
        <v>45</v>
      </c>
      <c r="C27" s="4" t="s">
        <v>45</v>
      </c>
      <c r="D27" s="4" t="s">
        <v>45</v>
      </c>
      <c r="E27" s="4" t="s">
        <v>45</v>
      </c>
      <c r="F27" s="5" t="n">
        <v>190391</v>
      </c>
      <c r="G27" s="5" t="n">
        <v>190391</v>
      </c>
    </row>
    <row r="28" spans="1:7">
      <c r="A28" s="4" t="s">
        <v>116</v>
      </c>
      <c r="B28" s="4" t="s">
        <v>45</v>
      </c>
      <c r="C28" s="6" t="n">
        <v>4736833</v>
      </c>
      <c r="D28" s="4" t="s">
        <v>45</v>
      </c>
      <c r="E28" s="4" t="s">
        <v>45</v>
      </c>
      <c r="F28" s="4" t="s">
        <v>45</v>
      </c>
      <c r="G28" s="4" t="s">
        <v>45</v>
      </c>
    </row>
    <row r="29" spans="1:7">
      <c r="A29" s="4" t="s">
        <v>117</v>
      </c>
      <c r="B29" s="4" t="s">
        <v>45</v>
      </c>
      <c r="C29" s="5" t="n">
        <v>4737</v>
      </c>
      <c r="D29" s="5" t="n">
        <v>20449027</v>
      </c>
      <c r="E29" s="4" t="s">
        <v>45</v>
      </c>
      <c r="F29" s="5" t="n">
        <v>77375</v>
      </c>
      <c r="G29" s="5" t="n">
        <v>20531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v>
      </c>
      <c r="B1" s="2" t="s">
        <v>77</v>
      </c>
      <c r="C1" s="2" t="s">
        <v>1</v>
      </c>
    </row>
    <row r="2" spans="1:3">
      <c r="B2" s="2" t="s">
        <v>41</v>
      </c>
      <c r="C2" s="2" t="s">
        <v>2</v>
      </c>
    </row>
    <row r="3" spans="1:3">
      <c r="A3" s="3" t="s">
        <v>119</v>
      </c>
    </row>
    <row r="4" spans="1:3">
      <c r="A4" s="4" t="s">
        <v>113</v>
      </c>
      <c r="B4" s="5" t="n">
        <v>-113016</v>
      </c>
      <c r="C4" s="5" t="n">
        <v>190391</v>
      </c>
    </row>
    <row r="5" spans="1:3">
      <c r="A5" s="3" t="s">
        <v>120</v>
      </c>
    </row>
    <row r="6" spans="1:3">
      <c r="A6" s="4" t="s">
        <v>121</v>
      </c>
      <c r="B6" s="6" t="n">
        <v>2222</v>
      </c>
      <c r="C6" s="6" t="n">
        <v>13333</v>
      </c>
    </row>
    <row r="7" spans="1:3">
      <c r="A7" s="3" t="s">
        <v>122</v>
      </c>
    </row>
    <row r="8" spans="1:3">
      <c r="A8" s="4" t="s">
        <v>46</v>
      </c>
      <c r="B8" s="4" t="s">
        <v>45</v>
      </c>
      <c r="C8" s="6" t="n">
        <v>-105000</v>
      </c>
    </row>
    <row r="9" spans="1:3">
      <c r="A9" s="4" t="s">
        <v>47</v>
      </c>
      <c r="B9" s="4" t="s">
        <v>45</v>
      </c>
      <c r="C9" s="6" t="n">
        <v>-219</v>
      </c>
    </row>
    <row r="10" spans="1:3">
      <c r="A10" s="4" t="s">
        <v>52</v>
      </c>
      <c r="B10" s="6" t="n">
        <v>19333</v>
      </c>
      <c r="C10" s="6" t="n">
        <v>19011</v>
      </c>
    </row>
    <row r="11" spans="1:3">
      <c r="A11" s="4" t="s">
        <v>53</v>
      </c>
      <c r="B11" s="6" t="n">
        <v>21323</v>
      </c>
      <c r="C11" s="6" t="n">
        <v>-2249</v>
      </c>
    </row>
    <row r="12" spans="1:3">
      <c r="A12" s="4" t="s">
        <v>54</v>
      </c>
      <c r="B12" s="4" t="s">
        <v>45</v>
      </c>
      <c r="C12" s="6" t="n">
        <v>19343</v>
      </c>
    </row>
    <row r="13" spans="1:3">
      <c r="A13" s="4" t="s">
        <v>123</v>
      </c>
      <c r="B13" s="6" t="n">
        <v>-70138</v>
      </c>
      <c r="C13" s="6" t="n">
        <v>134610</v>
      </c>
    </row>
    <row r="14" spans="1:3">
      <c r="A14" s="3" t="s">
        <v>124</v>
      </c>
    </row>
    <row r="15" spans="1:3">
      <c r="A15" s="4" t="s">
        <v>44</v>
      </c>
      <c r="B15" s="4" t="s">
        <v>45</v>
      </c>
      <c r="C15" s="6" t="n">
        <v>-800000</v>
      </c>
    </row>
    <row r="16" spans="1:3">
      <c r="A16" s="4" t="s">
        <v>125</v>
      </c>
      <c r="B16" s="4" t="s">
        <v>45</v>
      </c>
      <c r="C16" s="6" t="n">
        <v>-115925644</v>
      </c>
    </row>
    <row r="17" spans="1:3">
      <c r="A17" s="4" t="s">
        <v>126</v>
      </c>
      <c r="B17" s="4" t="s">
        <v>45</v>
      </c>
      <c r="C17" s="6" t="n">
        <v>-116725644</v>
      </c>
    </row>
    <row r="18" spans="1:3">
      <c r="A18" s="3" t="s">
        <v>127</v>
      </c>
    </row>
    <row r="19" spans="1:3">
      <c r="A19" s="4" t="s">
        <v>128</v>
      </c>
      <c r="B19" s="6" t="n">
        <v>372500</v>
      </c>
      <c r="C19" s="4" t="s">
        <v>45</v>
      </c>
    </row>
    <row r="20" spans="1:3">
      <c r="A20" s="4" t="s">
        <v>112</v>
      </c>
      <c r="B20" s="4" t="s">
        <v>45</v>
      </c>
      <c r="C20" s="6" t="n">
        <v>182500</v>
      </c>
    </row>
    <row r="21" spans="1:3">
      <c r="A21" s="4" t="s">
        <v>129</v>
      </c>
      <c r="B21" s="4" t="s">
        <v>45</v>
      </c>
      <c r="C21" s="6" t="n">
        <v>5375000</v>
      </c>
    </row>
    <row r="22" spans="1:3">
      <c r="A22" s="4" t="s">
        <v>130</v>
      </c>
      <c r="C22" s="6" t="n">
        <v>111809880</v>
      </c>
    </row>
    <row r="23" spans="1:3">
      <c r="A23" s="4" t="s">
        <v>131</v>
      </c>
      <c r="B23" s="6" t="n">
        <v>372500</v>
      </c>
      <c r="C23" s="6" t="n">
        <v>117367380</v>
      </c>
    </row>
    <row r="24" spans="1:3">
      <c r="A24" s="4" t="s">
        <v>132</v>
      </c>
      <c r="B24" s="6" t="n">
        <v>302362</v>
      </c>
      <c r="C24" s="6" t="n">
        <v>776346</v>
      </c>
    </row>
    <row r="25" spans="1:3">
      <c r="A25" s="4" t="s">
        <v>133</v>
      </c>
      <c r="B25" s="4" t="s">
        <v>45</v>
      </c>
      <c r="C25" s="6" t="n">
        <v>302362</v>
      </c>
    </row>
    <row r="26" spans="1:3">
      <c r="A26" s="4" t="s">
        <v>134</v>
      </c>
      <c r="B26" s="6" t="n">
        <v>302362</v>
      </c>
      <c r="C26" s="6" t="n">
        <v>1078708</v>
      </c>
    </row>
    <row r="27" spans="1:3">
      <c r="A27" s="3" t="s">
        <v>135</v>
      </c>
    </row>
    <row r="28" spans="1:3">
      <c r="A28" s="4" t="s">
        <v>136</v>
      </c>
      <c r="B28" s="4" t="s">
        <v>45</v>
      </c>
      <c r="C28" s="4" t="s">
        <v>45</v>
      </c>
    </row>
    <row r="29" spans="1:3">
      <c r="A29" s="4" t="s">
        <v>137</v>
      </c>
      <c r="B29" s="4" t="s">
        <v>45</v>
      </c>
      <c r="C29" s="4" t="s">
        <v>45</v>
      </c>
    </row>
    <row r="30" spans="1:3">
      <c r="A30" s="3" t="s">
        <v>138</v>
      </c>
    </row>
    <row r="31" spans="1:3">
      <c r="A31" s="4" t="s">
        <v>139</v>
      </c>
      <c r="B31" s="4" t="s">
        <v>45</v>
      </c>
      <c r="C31" s="5" t="n">
        <v>973016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7:15:22Z</dcterms:created>
  <dcterms:modified xmlns:dcterms="http://purl.org/dc/terms/" xmlns:xsi="http://www.w3.org/2001/XMLSchema-instance" xsi:type="dcterms:W3CDTF">2019-12-30T17:15:22Z</dcterms:modified>
</cp:coreProperties>
</file>